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ASH" sheetId="5" r:id="rId5"/>
    <s:sheet name="BUSINESS" sheetId="6" r:id="rId6"/>
    <s:sheet name="GOING CONCERN AND MANAGEMENT'S " sheetId="7" r:id="rId7"/>
    <s:sheet name="BASIS OF PRESENTATION AND SIGNI" sheetId="8" r:id="rId8"/>
    <s:sheet name="INVENTORIES" sheetId="9" r:id="rId9"/>
    <s:sheet name="DEBT MITIGATION PROGRAM" sheetId="10" r:id="rId10"/>
    <s:sheet name="ACCRUED EXPENSES" sheetId="11" r:id="rId11"/>
    <s:sheet name="NOTES PAYABLE AND RELATED PARTY" sheetId="12" r:id="rId12"/>
    <s:sheet name="COMMON STOCK" sheetId="13" r:id="rId13"/>
    <s:sheet name="LITIGATION" sheetId="14" r:id="rId14"/>
    <s:sheet name="SUBSEQUENT EVENTS" sheetId="15" r:id="rId15"/>
    <s:sheet name="ACCOUNTING POLICIES (Policies)" sheetId="16" r:id="rId16"/>
    <s:sheet name="ACCRUED EXPENSES (Tables)" sheetId="17" r:id="rId17"/>
    <s:sheet name="GOING CONCERN (Details)" sheetId="18" r:id="rId18"/>
    <s:sheet name="NET INCOME (LOSS) PER SHARE (De" sheetId="19" r:id="rId19"/>
    <s:sheet name="DEBT MITIGATION (Details)" sheetId="20" r:id="rId20"/>
    <s:sheet name="ACCRUED EXPENSES (Details)" sheetId="21" r:id="rId21"/>
    <s:sheet name="RELATED PARTY TRANSACTIONS (Det" sheetId="22" r:id="rId22"/>
    <s:sheet name="LITIGATION (Details)" sheetId="23" r:id="rId23"/>
    <s:sheet name="SUBSEQUENT EVENTS TRANSACTIONS " sheetId="24" r:id="rId24"/>
  </s:sheets>
  <s:definedNames/>
  <s:calcPr calcId="124519" calcMode="auto" fullCalcOnLoad="1"/>
</s:workbook>
</file>

<file path=xl/sharedStrings.xml><?xml version="1.0" encoding="utf-8"?>
<sst xmlns="http://schemas.openxmlformats.org/spreadsheetml/2006/main" uniqueCount="178">
  <si>
    <t>Document and Entity Information - shares</t>
  </si>
  <si>
    <t>3 Months Ended</t>
  </si>
  <si>
    <t>Dec. 31, 2015</t>
  </si>
  <si>
    <t>Feb. 19, 2016</t>
  </si>
  <si>
    <t>Document and Entity Information:</t>
  </si>
  <si>
    <t>Entity Registrant Name</t>
  </si>
  <si>
    <t>AMERICAN SOIL TECHNOLOGIES INC</t>
  </si>
  <si>
    <t>Entity Trading Symbol</t>
  </si>
  <si>
    <t>soyl</t>
  </si>
  <si>
    <t>Document Type</t>
  </si>
  <si>
    <t>10-Q</t>
  </si>
  <si>
    <t>Document Period End Date</t>
  </si>
  <si>
    <t>Dec. 31,
		2015</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 USD ($)</t>
  </si>
  <si>
    <t>Sep. 30, 2015</t>
  </si>
  <si>
    <t>Current assets</t>
  </si>
  <si>
    <t>Cash and cash equivalents</t>
  </si>
  <si>
    <t>Accounts receivable, net of allowance of $35,088 at December 31, 2015 and September 30, 2015, respectively</t>
  </si>
  <si>
    <t>Prepaid expenses and other current assets</t>
  </si>
  <si>
    <t>Total assets</t>
  </si>
  <si>
    <t>Current liabilities</t>
  </si>
  <si>
    <t>Accounts payable</t>
  </si>
  <si>
    <t>Accrued liabilities</t>
  </si>
  <si>
    <t>Notes payable</t>
  </si>
  <si>
    <t>Notes payable to related parties</t>
  </si>
  <si>
    <t>Total liabilities</t>
  </si>
  <si>
    <t>Stockholders' deficit:</t>
  </si>
  <si>
    <t>Series A preferred stock, $0.50 stated value, 25,000,000 shares authorized,2,763,699 shares issued and outstanding at December 31, 2015 and September 30, 2015, respectively</t>
  </si>
  <si>
    <t>Common stock, $0.001 par value, 100,000,000 shares authorized,68,090,590 shares issued and outstanding at December 31, 2015 and September 30, 2015, respectively</t>
  </si>
  <si>
    <t>Additional paid-in capital</t>
  </si>
  <si>
    <t>Accumulated deficit</t>
  </si>
  <si>
    <t>Total stockholders' deficit</t>
  </si>
  <si>
    <t>Total liabilities and stockholders' deficit</t>
  </si>
  <si>
    <t>Consolidated Balance Sheets Parentheticals - USD ($)</t>
  </si>
  <si>
    <t>PARENTHETICAL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Dec. 31, 2014</t>
  </si>
  <si>
    <t>Revenue</t>
  </si>
  <si>
    <t>Cost of goods sold</t>
  </si>
  <si>
    <t>Gross profit (loss)</t>
  </si>
  <si>
    <t>Operating expenses:</t>
  </si>
  <si>
    <t>General and administrative</t>
  </si>
  <si>
    <t>Total operating expenses</t>
  </si>
  <si>
    <t>Loss from operations</t>
  </si>
  <si>
    <t>Other (income) expense</t>
  </si>
  <si>
    <t>Interest expense</t>
  </si>
  <si>
    <t>Gain on Extinguishment of Debt</t>
  </si>
  <si>
    <t>Income (loss) before income taxes</t>
  </si>
  <si>
    <t>Provision for income taxes</t>
  </si>
  <si>
    <t>Income (loss)</t>
  </si>
  <si>
    <t>Net loss per share basic and diluted</t>
  </si>
  <si>
    <t>Weighted average common shares outstanding used in per share calculations - basic and diluted</t>
  </si>
  <si>
    <t>CONSOLIDATED STATEMENTS OF CASH FLOWS (UNAUDITED) - USD ($)</t>
  </si>
  <si>
    <t>Cash flows from operating activities:</t>
  </si>
  <si>
    <t>Net loss</t>
  </si>
  <si>
    <t>Adjustments to reconcile net loss to net cash</t>
  </si>
  <si>
    <t>Depreciation and amortization</t>
  </si>
  <si>
    <t>Gain on estinquishment of debt</t>
  </si>
  <si>
    <t>Changes in operating assets and liabilities:</t>
  </si>
  <si>
    <t>Accounts receivable</t>
  </si>
  <si>
    <t>Accrued expenses</t>
  </si>
  <si>
    <t>Net cash used in operating activities</t>
  </si>
  <si>
    <t>Cash flows from financing activities:</t>
  </si>
  <si>
    <t>Proceeds from related party notes</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BUSINESS</t>
  </si>
  <si>
    <t>1. BUSINESS The Company is primarily engaged in the marketing of polymer and other soil amendments to the agricultural turf and horticulture industries. The Company's products are used to decrease water usage, increase nutrient retention in soil, enhance seed germination and sprout emergence, clarify ponds and increase the effectiveness of chemical fertilizers and biological additives. In 2006, the Company acquired Smart World Organics ("Smart World") and a patent to a slow release fertilizer. The Company also has exclusive license rights to the use of patented polymer application technique, as well as numerous patents on a unique machine designed to inject polymer and other liquid products into existing turf and some crops.</t>
  </si>
  <si>
    <t>GOING CONCERN AND MANAGEMENT'S PLAN</t>
  </si>
  <si>
    <t>2. GOING CONCERN AND MANAGEMENT'S PLAN The Company has sustained significant losses and has an accumulated deficit of $29,617,000 and negative working capital of $8,335,260 as of December 31, 2015. The ability of the Company to continue as a going concern is dependent upon obtaining additional capital and financing, and ultimately generating positive cash flows from operations. Management intends to seek additional capital either through debt or equity offerings. Due to the Company's current financial condition, management cannot be assured there will be adequate capital available when needed and on acceptable terms. These factors raise substantial doubt about the Company's ability to continue as a going concern. The consolidated financial statements do not include any adjustments relating to the recoverability and classification of asset carrying amounts or the amount and classification of liabilities that might result should the Company be unable to continue as a going concern.</t>
  </si>
  <si>
    <t>BASIS OF PRESENTATION AND SIGNIFICANT ACCOUNTING POLICIES</t>
  </si>
  <si>
    <t>3. BASIS OF PRESENTATION AND SIGNIFICANT ACCOUNTING POLICIES BASIS OF PRESENTATION The consolidated financial statements of the Company are unaudited and have been prepared in accordance with accounting principles generally accepted in the United States of America for interim financial information, pursuant to the rules and regulations of the Securities and Exchange Commission. Notes to the consolidated financial statements which would substantially duplicate the disclosures contained in the audited financial statements for the most recent fiscal year 2015 as reported in the Company's Form 10-K have been omitted. The results of operations for the three month period ended December 31, 2015 and 2014 are not necessarily indicative of the results to be expected for the full year. In the opinion of management, the consolidated financial statements include all adjustments, consisting of normal recurring adjustments, necessary to present fairly the Company's financial position, results of operations and cash flows. These statements should be read in conjunction with the consolidated financial statements and related notes which are part of the Company's Annual Report on Form 10-K for the year ended September 30, 2015.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NET INCOME (LOSS) PER SHARE Basic net income (loss) per share is calculated by dividing net income (loss) by the weighted average common shares outstanding during the period. Diluted net income (loss) per share reflects the potential dilution to basic net income (loss) per share that could occur upon conversion or exercise of securities, options or other such items to common shares using the treasury stock method, based upon the weighted average fair value of our common shares during the period. Series A convertible preferred stock totaling 2,763,699 shares have been excluded in the calculation of diluted net income (loss) per share for the three months ended December31, 2015 and 2014 as the effect of potential common shares is antidilutive. NEW ACCOUNTING PRONOUNCEMENTS The Financial Accounting Standards Board issues Accounting Standards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INVENTORIES</t>
  </si>
  <si>
    <t>INVENTORY</t>
  </si>
  <si>
    <t>4. INVENTORIES As of December 31, 2015 and September 30, 2015, the Company's inventories were fully reserved.</t>
  </si>
  <si>
    <t>DEBT MITIGATION PROGRAM</t>
  </si>
  <si>
    <t>DEBT MITIGATION PROGRAM:</t>
  </si>
  <si>
    <t>5. DEBT MITIGATION PROGRAM The Company has significant liabilities that have been incurred due to continued operating losses and the acquisition of Smart World in 2006. In order to attract potential capital, the Company has conducted analysis on past due obligations to creditors. We determined that the statute of limitations for certain of our creditors to initiate claims of any amounts they might be owed has now elapsed. Based on our determinations and findings, we eliminated $24,036 in creditor liabilities during the three months ended December 31, 2015 which were all previously included in accounts payable and accrued liabilities in the accompanying balance sheets. The Company will continue to conduct this analysis going forward and eliminate obligations when such obligations are no longer enforceable based on applicable law.</t>
  </si>
  <si>
    <t>ACCRUED EXPENSES</t>
  </si>
  <si>
    <t>ACCRUED EXPENSES:</t>
  </si>
  <si>
    <t>6. ACCRUED EXPENSES Accrued expenses consist of the following at: December 31, September 30, 2015 2015 ---------- ---------- Interest $ 385,025 $ 378,308 Interest to related parties 287,374 277,219 Compensation and related 3,391,657 3,396,308 ---------- ---------- $4,064,056 $4,051,835 ========== ==========</t>
  </si>
  <si>
    <t>NOTES PAYABLE AND RELATED PARTY TRANSACTIONS</t>
  </si>
  <si>
    <t>7. NOTES PAYABLES AND RELATED PARTY TRANSACTIONS RELATED PARTY TRANSACTIONS During the three months ended December 31, 2015, the Company's secretary, Ms. Visco loaned the Company an additional $14,000 for working capital. The previous note for $1,008,842 was amended to increase the principal due to $1,022,842. The principal is due in June 2016 and interest is payable monthly, at prime rate. The note is currently in default for non-payment of interest. Subsequent to quarter end, Ms. Visco loaned the Company an additional $2,500, see Note 10.</t>
  </si>
  <si>
    <t>COMMON STOCK</t>
  </si>
  <si>
    <t>COMMON STOCK As Of</t>
  </si>
  <si>
    <t>8. COMMON STOCK There were no stock issuances during the three months ended December 31, 2015 and 2014.</t>
  </si>
  <si>
    <t>LITIGATION</t>
  </si>
  <si>
    <t>LITIGATION:</t>
  </si>
  <si>
    <t>9. LITIGATION On or about September 21, 2007, Stockhausen, Inc. ("Stockhausen") filed a Complaint in the United States District Court, for the Middle District of North Carolina, against us seeking damages. The parties entered into a settlement agreement on June 2, 2010. Under the settlement agreement, we agreed to pay Stockhausen $250,000 on or before June 23, 2010 as a compromise to Stockhausen's claims that currently total $603,921. We further agreed that we would consent to the entry of a Judgment against us in favor of Stockhausen in the amount of $603,921 if we failed to make complete and timely payment as agreed. The company was unable to make the agreed upon payment and on July 8, 2010 Stockhausen entered a judgment for the above stated amount against the Company. On or about October 4, 2007, Raymond J. Nielsen and Cheryl K. Nielsen (collectively, "Plaintiffs"), filed a Complaint in the Circuit Court in the Sixth Judicial District of Pasco County, Florida, against us and Smart World (collectively "Defendants") seeking damages, declaratory, and injunctive relief. Plaintiffs allege that Defendants failed to pay interest when due on the Convertible Debenture from Defendants to Plaintiffs and, thus, the entire amount of the Convertible Debenture is accelerated and Plaintiffs are seeking a judgment in the amount of $1,500,000 plus interest. On December 29, 2009, the matter was settled for $400,000 and the Company had 60 days in which to remit the amount or a judgment in the entire amount claimed will be entered against us. The Company was not able to meet the terms of the settlement. On February 21, 2011, we agreed to pay interest on the settlement amount at 4% per annum. A creditor of Smart World Organics had taken four Florida judgments against it as well as American Soil. On November 11, 2015 a judgment was domesticated and entered in California against the Company and Smart World Organics in the amount of $54,300. This amount had been carried as a debt of the Company. To the best knowledge of our management, there are no other significant legal proceedings pending against us.</t>
  </si>
  <si>
    <t>SUBSEQUENT EVENTS</t>
  </si>
  <si>
    <t>10. SUBSEQUENT EVENTS On January 28, 2016 Ms. Visco loaned the Company an additional $2,500. The terms of the loan as similar to those outlined in Note 7.</t>
  </si>
  <si>
    <t>ACCOUNTING POLICIES (Policies)</t>
  </si>
  <si>
    <t>ACCOUNTING POLICIES (Policies):</t>
  </si>
  <si>
    <t>BASIS OF PRESENTATION</t>
  </si>
  <si>
    <t>BASIS OF PRESENTATION The consolidated financial statements of the Company are unaudited and have been prepared in accordance with accounting principles generally accepted in the United States of America for interim financial information, pursuant to the rules and regulations of the Securities and Exchange Commission. Notes to the consolidated financial statements which would substantially duplicate the disclosures contained in the audited financial statements for the most recent fiscal year 2015 as reported in the Company's Form 10-K have been omitted. The results of operations for the three month period ended December 31, 2015 and 2014 are not necessarily indicative of the results to be expected for the full year. In the opinion of management, the consolidated financial statements include all adjustments, consisting of normal recurring adjustments, necessary to present fairly the Company's financial position, results of operations and cash flows. These statements should be read in conjunction with the consolidated financial statements and related notes which are part of the Company's Annual Report on Form 10-K for the year ended September 30, 2015.</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NET INCOME (LOSS) PER SHARE</t>
  </si>
  <si>
    <t>NET INCOME (LOSS) PER SHARE Basic net income (loss) per share is calculated by dividing net income (loss) by the weighted average common shares outstanding during the period. Diluted net income (loss) per share reflects the potential dilution to basic net income (loss) per share that could occur upon conversion or exercise of securities, options or other such items to common shares using the treasury stock method, based upon the weighted average fair value of our common shares during the period. Series A convertible preferred stock totaling 2,763,699 shares have been excluded in the calculation of diluted net income (loss) per share for the three months ended December31, 2015 and 2014 as the effect of potential common shares is antidilutive.</t>
  </si>
  <si>
    <t>NEW ACCOUNTING PRONOUNCEMENTS</t>
  </si>
  <si>
    <t>NEW ACCOUNTING PRONOUNCEMENTS The Financial Accounting Standards Board issues Accounting Standards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ACCRUED EXPENSES (Tables)</t>
  </si>
  <si>
    <t>SCHEDULE ACCRUED EXPENSES</t>
  </si>
  <si>
    <t>Accrued expenses consist of the following at: December 31, September 30, 2015 2015 ---------- ---------- Interest $ 385,025 $ 378,308 Interest to related parties 287,374 277,219 Compensation and related 3,391,657 3,396,308 ---------- ---------- $4,064,056 $4,051,835 ========== ==========</t>
  </si>
  <si>
    <t>GOING CONCERN (Details)</t>
  </si>
  <si>
    <t>Dec. 31, 2015USD ($)</t>
  </si>
  <si>
    <t>GOING CONCERN:</t>
  </si>
  <si>
    <t>Accumulated deficit and significant losses</t>
  </si>
  <si>
    <t>Negative working capital</t>
  </si>
  <si>
    <t>NET INCOME (LOSS) PER SHARE (Details) - shares</t>
  </si>
  <si>
    <t>NET INCOME (LOSS) PER SHARE:</t>
  </si>
  <si>
    <t>Total Series A convertible preferred stock</t>
  </si>
  <si>
    <t>DEBT MITIGATION (Details)</t>
  </si>
  <si>
    <t>Debt Mitigation</t>
  </si>
  <si>
    <t>Creditor liabilities</t>
  </si>
  <si>
    <t>ACCRUED EXPENSES (Details) - USD ($)</t>
  </si>
  <si>
    <t>ACCRUED EXPENSES {1}</t>
  </si>
  <si>
    <t>Interest</t>
  </si>
  <si>
    <t>Interest to related parties</t>
  </si>
  <si>
    <t>Compensation and related</t>
  </si>
  <si>
    <t>Total accrued expense</t>
  </si>
  <si>
    <t>RELATED PARTY TRANSACTIONS (Details)</t>
  </si>
  <si>
    <t>RELATED PARTY TRANSACTIONS</t>
  </si>
  <si>
    <t>Ms. Visco loaned the Company an additional for working capital</t>
  </si>
  <si>
    <t>Note payable to Diana Visco new note</t>
  </si>
  <si>
    <t>Increase in principal due to</t>
  </si>
  <si>
    <t>Ms. Visco loaned the Company an additional in amount</t>
  </si>
  <si>
    <t>LITIGATION (Details) - USD ($)</t>
  </si>
  <si>
    <t>Nov. 11, 2015</t>
  </si>
  <si>
    <t>Feb. 21, 2011</t>
  </si>
  <si>
    <t>Jul. 08, 2010</t>
  </si>
  <si>
    <t>Jun. 02, 2010</t>
  </si>
  <si>
    <t>Dec. 29, 2009</t>
  </si>
  <si>
    <t>Oct. 04, 2007</t>
  </si>
  <si>
    <t>LITIGATION CONSISTS OF THE FOLLOWING:</t>
  </si>
  <si>
    <t>Agreed amount to pay to Stockhausen</t>
  </si>
  <si>
    <t>Stockhausen claim present total</t>
  </si>
  <si>
    <t>Judgements payable to Stockhausen</t>
  </si>
  <si>
    <t>Accrued related to the litigation</t>
  </si>
  <si>
    <t>Amount to pay to Raymond and Cheryl</t>
  </si>
  <si>
    <t>Amount settled to pay to Raymond and Cheryl</t>
  </si>
  <si>
    <t>Interest on settlement amount at per annum</t>
  </si>
  <si>
    <t>4.00%</t>
  </si>
  <si>
    <t>Smart World Organics in the amount</t>
  </si>
  <si>
    <t>SUBSEQUENT EVENTS TRANSACTIONS (Details)</t>
  </si>
  <si>
    <t>Jan. 28, 2016USD ($)</t>
  </si>
  <si>
    <t>SUBSEQUENT EVENTS TRANSACTIONS:</t>
  </si>
  <si>
    <t>Ms. Visco loan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031896</v>
      </c>
    </row>
    <row spans="1:3" r="10">
      <c s="4" r="A10" t="s">
        <v>16</v>
      </c>
      <c s="4" r="B10" t="s">
        <v>17</v>
      </c>
    </row>
    <row spans="1:3" r="11">
      <c s="4" r="A11" t="s">
        <v>18</v>
      </c>
      <c s="6" r="C11" t="n">
        <v>68090590</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6</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11</v>
      </c>
      <c s="2" r="B1" t="s">
        <v>1</v>
      </c>
    </row>
    <row spans="1:2" r="2">
      <c s="2" r="B2" t="s">
        <v>2</v>
      </c>
    </row>
    <row spans="1:2" r="3">
      <c s="3" r="A3" t="s">
        <v>111</v>
      </c>
    </row>
    <row spans="1:2" r="4">
      <c s="4" r="A4" t="s">
        <v>111</v>
      </c>
      <c s="4" r="B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9</v>
      </c>
      <c s="2" r="B1" t="s">
        <v>1</v>
      </c>
    </row>
    <row spans="1:2" r="2">
      <c s="2" r="B2" t="s">
        <v>2</v>
      </c>
    </row>
    <row spans="1:2" r="3">
      <c s="3" r="A3" t="s">
        <v>119</v>
      </c>
    </row>
    <row spans="1:2" r="4">
      <c s="4" r="A4" t="s">
        <v>119</v>
      </c>
      <c s="4" r="B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spans="1:2" r="1">
      <c s="1" r="A1" t="s">
        <v>121</v>
      </c>
      <c s="2" r="B1" t="s">
        <v>1</v>
      </c>
    </row>
    <row spans="1:2" r="2">
      <c s="2" r="B2" t="s">
        <v>2</v>
      </c>
    </row>
    <row spans="1:2" r="3">
      <c s="3" r="A3" t="s">
        <v>122</v>
      </c>
    </row>
    <row spans="1:2" r="4">
      <c s="4" r="A4" t="s">
        <v>123</v>
      </c>
      <c s="4" r="B4" t="s">
        <v>124</v>
      </c>
    </row>
    <row spans="1:2" r="5">
      <c s="4" r="A5" t="s">
        <v>125</v>
      </c>
      <c s="4" r="B5" t="s">
        <v>126</v>
      </c>
    </row>
    <row spans="1:2" r="6">
      <c s="4" r="A6" t="s">
        <v>127</v>
      </c>
      <c s="4" r="B6" t="s">
        <v>128</v>
      </c>
    </row>
    <row spans="1:2" r="7">
      <c s="4" r="A7" t="s">
        <v>129</v>
      </c>
      <c s="4" r="B7"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31</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s="1" r="A1" t="s">
        <v>134</v>
      </c>
      <c s="2" r="B1" t="s">
        <v>135</v>
      </c>
    </row>
    <row spans="1:2" r="2">
      <c s="3" r="A2" t="s">
        <v>136</v>
      </c>
    </row>
    <row spans="1:2" r="3">
      <c s="4" r="A3" t="s">
        <v>137</v>
      </c>
      <c s="7" r="B3" t="n">
        <v>29617000</v>
      </c>
    </row>
    <row spans="1:2" r="4">
      <c s="4" r="A4" t="s">
        <v>138</v>
      </c>
      <c s="7" r="B4" t="n">
        <v>833526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139</v>
      </c>
      <c s="2" r="B1" t="s">
        <v>1</v>
      </c>
    </row>
    <row spans="1:3" r="2">
      <c s="2" r="B2" t="s">
        <v>2</v>
      </c>
      <c s="2" r="C2" t="s">
        <v>61</v>
      </c>
    </row>
    <row spans="1:3" r="3">
      <c s="3" r="A3" t="s">
        <v>140</v>
      </c>
    </row>
    <row spans="1:3" r="4">
      <c s="4" r="A4" t="s">
        <v>141</v>
      </c>
      <c s="6" r="B4" t="n">
        <v>2763699</v>
      </c>
      <c s="6" r="C4" t="n">
        <v>276369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912</v>
      </c>
      <c s="7" r="C3" t="n">
        <v>4531</v>
      </c>
    </row>
    <row spans="1:3" r="4">
      <c s="4" r="A4" t="s">
        <v>33</v>
      </c>
      <c s="6" r="B4" t="n">
        <v>0</v>
      </c>
      <c s="6" r="C4" t="n">
        <v>4446</v>
      </c>
    </row>
    <row spans="1:3" r="5">
      <c s="4" r="A5" t="s">
        <v>34</v>
      </c>
      <c s="6" r="B5" t="n">
        <v>676</v>
      </c>
      <c s="6" r="C5" t="n">
        <v>676</v>
      </c>
    </row>
    <row spans="1:3" r="6">
      <c s="4" r="A6" t="s">
        <v>35</v>
      </c>
      <c s="6" r="B6" t="n">
        <v>2588</v>
      </c>
      <c s="6" r="C6" t="n">
        <v>9653</v>
      </c>
    </row>
    <row spans="1:3" r="7">
      <c s="3" r="A7" t="s">
        <v>36</v>
      </c>
    </row>
    <row spans="1:3" r="8">
      <c s="4" r="A8" t="s">
        <v>37</v>
      </c>
      <c s="6" r="B8" t="n">
        <v>1365365</v>
      </c>
      <c s="6" r="C8" t="n">
        <v>1396382</v>
      </c>
    </row>
    <row spans="1:3" r="9">
      <c s="4" r="A9" t="s">
        <v>38</v>
      </c>
      <c s="6" r="B9" t="n">
        <v>4064056</v>
      </c>
      <c s="6" r="C9" t="n">
        <v>4051835</v>
      </c>
    </row>
    <row spans="1:3" r="10">
      <c s="4" r="A10" t="s">
        <v>39</v>
      </c>
      <c s="6" r="B10" t="n">
        <v>1747585</v>
      </c>
      <c s="6" r="C10" t="n">
        <v>1747585</v>
      </c>
    </row>
    <row spans="1:3" r="11">
      <c s="4" r="A11" t="s">
        <v>40</v>
      </c>
      <c s="6" r="B11" t="n">
        <v>1160842</v>
      </c>
      <c s="6" r="C11" t="n">
        <v>1146842</v>
      </c>
    </row>
    <row spans="1:3" r="12">
      <c s="4" r="A12" t="s">
        <v>41</v>
      </c>
      <c s="6" r="B12" t="n">
        <v>8337848</v>
      </c>
      <c s="6" r="C12" t="n">
        <v>8342644</v>
      </c>
    </row>
    <row spans="1:3" r="13">
      <c s="3" r="A13" t="s">
        <v>42</v>
      </c>
    </row>
    <row spans="1:3" r="14">
      <c s="4" r="A14" t="s">
        <v>43</v>
      </c>
      <c s="6" r="B14" t="n">
        <v>1381849</v>
      </c>
      <c s="6" r="C14" t="n">
        <v>1381849</v>
      </c>
    </row>
    <row spans="1:3" r="15">
      <c s="4" r="A15" t="s">
        <v>44</v>
      </c>
      <c s="6" r="B15" t="n">
        <v>68091</v>
      </c>
      <c s="6" r="C15" t="n">
        <v>68091</v>
      </c>
    </row>
    <row spans="1:3" r="16">
      <c s="4" r="A16" t="s">
        <v>45</v>
      </c>
      <c s="6" r="B16" t="n">
        <v>19831800</v>
      </c>
      <c s="6" r="C16" t="n">
        <v>19831800</v>
      </c>
    </row>
    <row spans="1:3" r="17">
      <c s="4" r="A17" t="s">
        <v>46</v>
      </c>
      <c s="6" r="B17" t="n">
        <v>-29617000</v>
      </c>
      <c s="6" r="C17" t="n">
        <v>-29614731</v>
      </c>
    </row>
    <row spans="1:3" r="18">
      <c s="4" r="A18" t="s">
        <v>47</v>
      </c>
      <c s="6" r="B18" t="n">
        <v>-8335260</v>
      </c>
      <c s="6" r="C18" t="n">
        <v>-8332991</v>
      </c>
    </row>
    <row spans="1:3" r="19">
      <c s="4" r="A19" t="s">
        <v>48</v>
      </c>
      <c s="7" r="B19" t="n">
        <v>2588</v>
      </c>
      <c s="7" r="C19" t="n">
        <v>9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21"/>
  </cols>
  <sheetData>
    <row spans="1:2" r="1">
      <c s="1" r="A1" t="s">
        <v>142</v>
      </c>
      <c s="2" r="B1" t="s">
        <v>1</v>
      </c>
    </row>
    <row spans="1:2" r="2">
      <c s="2" r="B2" t="s">
        <v>135</v>
      </c>
    </row>
    <row spans="1:2" r="3">
      <c s="3" r="A3" t="s">
        <v>143</v>
      </c>
    </row>
    <row spans="1:2" r="4">
      <c s="4" r="A4" t="s">
        <v>144</v>
      </c>
      <c s="7" r="B4" t="n">
        <v>240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145</v>
      </c>
      <c s="2" r="B1" t="s">
        <v>2</v>
      </c>
      <c s="2" r="C1" t="s">
        <v>30</v>
      </c>
    </row>
    <row spans="1:3" r="2">
      <c s="3" r="A2" t="s">
        <v>146</v>
      </c>
    </row>
    <row spans="1:3" r="3">
      <c s="4" r="A3" t="s">
        <v>147</v>
      </c>
      <c s="7" r="B3" t="n">
        <v>385025</v>
      </c>
      <c s="7" r="C3" t="n">
        <v>378308</v>
      </c>
    </row>
    <row spans="1:3" r="4">
      <c s="4" r="A4" t="s">
        <v>148</v>
      </c>
      <c s="6" r="B4" t="n">
        <v>287374</v>
      </c>
      <c s="6" r="C4" t="n">
        <v>277219</v>
      </c>
    </row>
    <row spans="1:3" r="5">
      <c s="4" r="A5" t="s">
        <v>149</v>
      </c>
      <c s="6" r="B5" t="n">
        <v>3391657</v>
      </c>
      <c s="6" r="C5" t="n">
        <v>3396308</v>
      </c>
    </row>
    <row spans="1:3" r="6">
      <c s="4" r="A6" t="s">
        <v>150</v>
      </c>
      <c s="7" r="B6" t="n">
        <v>4064056</v>
      </c>
      <c s="7" r="C6" t="n">
        <v>405183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s="1" r="A1" t="s">
        <v>151</v>
      </c>
      <c s="2" r="B1" t="s">
        <v>1</v>
      </c>
    </row>
    <row spans="1:2" r="2">
      <c s="2" r="B2" t="s">
        <v>135</v>
      </c>
    </row>
    <row spans="1:2" r="3">
      <c s="3" r="A3" t="s">
        <v>152</v>
      </c>
    </row>
    <row spans="1:2" r="4">
      <c s="4" r="A4" t="s">
        <v>153</v>
      </c>
      <c s="7" r="B4" t="n">
        <v>14000</v>
      </c>
    </row>
    <row spans="1:2" r="5">
      <c s="4" r="A5" t="s">
        <v>154</v>
      </c>
      <c s="6" r="B5" t="n">
        <v>1008842</v>
      </c>
    </row>
    <row spans="1:2" r="6">
      <c s="4" r="A6" t="s">
        <v>155</v>
      </c>
      <c s="6" r="B6" t="n">
        <v>1022842</v>
      </c>
    </row>
    <row spans="1:2" r="7">
      <c s="4" r="A7" t="s">
        <v>156</v>
      </c>
      <c s="7" r="B7" t="n">
        <v>2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s>
  <sheetData>
    <row spans="1:7" r="1">
      <c s="1" r="A1" t="s">
        <v>157</v>
      </c>
      <c s="2" r="B1" t="s">
        <v>158</v>
      </c>
      <c s="2" r="C1" t="s">
        <v>159</v>
      </c>
      <c s="2" r="D1" t="s">
        <v>160</v>
      </c>
      <c s="2" r="E1" t="s">
        <v>161</v>
      </c>
      <c s="2" r="F1" t="s">
        <v>162</v>
      </c>
      <c s="2" r="G1" t="s">
        <v>163</v>
      </c>
    </row>
    <row spans="1:7" r="2">
      <c s="3" r="A2" t="s">
        <v>164</v>
      </c>
    </row>
    <row spans="1:7" r="3">
      <c s="4" r="A3" t="s">
        <v>165</v>
      </c>
      <c s="7" r="E3" t="n">
        <v>250000</v>
      </c>
    </row>
    <row spans="1:7" r="4">
      <c s="4" r="A4" t="s">
        <v>166</v>
      </c>
      <c s="6" r="E4" t="n">
        <v>603921</v>
      </c>
    </row>
    <row spans="1:7" r="5">
      <c s="4" r="A5" t="s">
        <v>167</v>
      </c>
      <c s="7" r="E5" t="n">
        <v>603921</v>
      </c>
    </row>
    <row spans="1:7" r="6">
      <c s="4" r="A6" t="s">
        <v>168</v>
      </c>
      <c s="7" r="D6" t="n">
        <v>603921</v>
      </c>
    </row>
    <row spans="1:7" r="7">
      <c s="4" r="A7" t="s">
        <v>169</v>
      </c>
      <c s="7" r="G7" t="n">
        <v>1500000</v>
      </c>
    </row>
    <row spans="1:7" r="8">
      <c s="4" r="A8" t="s">
        <v>170</v>
      </c>
      <c s="7" r="F8" t="n">
        <v>400000</v>
      </c>
    </row>
    <row spans="1:7" r="9">
      <c s="4" r="A9" t="s">
        <v>171</v>
      </c>
      <c s="4" r="C9" t="s">
        <v>172</v>
      </c>
    </row>
    <row spans="1:7" r="10">
      <c s="4" r="A10" t="s">
        <v>173</v>
      </c>
      <c s="7" r="B10" t="n">
        <v>543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spans="1:2" r="1">
      <c s="1" r="A1" t="s">
        <v>174</v>
      </c>
      <c s="2" r="B1" t="s">
        <v>175</v>
      </c>
    </row>
    <row spans="1:2" r="2">
      <c s="3" r="A2" t="s">
        <v>176</v>
      </c>
    </row>
    <row spans="1:2" r="3">
      <c s="4" r="A3" t="s">
        <v>177</v>
      </c>
      <c s="7" r="B3" t="n">
        <v>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49</v>
      </c>
      <c s="2" r="B1" t="s">
        <v>2</v>
      </c>
      <c s="2" r="C1" t="s">
        <v>30</v>
      </c>
    </row>
    <row spans="1:3" r="2">
      <c s="3" r="A2" t="s">
        <v>50</v>
      </c>
    </row>
    <row spans="1:3" r="3">
      <c s="4" r="A3" t="s">
        <v>51</v>
      </c>
      <c s="7" r="B3" t="n">
        <v>35088</v>
      </c>
      <c s="7" r="C3" t="n">
        <v>35088</v>
      </c>
    </row>
    <row spans="1:3" r="4">
      <c s="4" r="A4" t="s">
        <v>52</v>
      </c>
      <c s="8" r="B4" t="n">
        <v>0.5</v>
      </c>
      <c s="8" r="C4" t="n">
        <v>0.5</v>
      </c>
    </row>
    <row spans="1:3" r="5">
      <c s="4" r="A5" t="s">
        <v>53</v>
      </c>
      <c s="6" r="B5" t="n">
        <v>25000000</v>
      </c>
      <c s="6" r="C5" t="n">
        <v>25000000</v>
      </c>
    </row>
    <row spans="1:3" r="6">
      <c s="4" r="A6" t="s">
        <v>54</v>
      </c>
      <c s="6" r="B6" t="n">
        <v>2763699</v>
      </c>
      <c s="6" r="C6" t="n">
        <v>2763699</v>
      </c>
    </row>
    <row spans="1:3" r="7">
      <c s="4" r="A7" t="s">
        <v>55</v>
      </c>
      <c s="6" r="B7" t="n">
        <v>2763699</v>
      </c>
      <c s="6" r="C7" t="n">
        <v>2763699</v>
      </c>
    </row>
    <row spans="1:3" r="8">
      <c s="4" r="A8" t="s">
        <v>56</v>
      </c>
      <c s="9" r="B8" t="n">
        <v>0.001</v>
      </c>
      <c s="9" r="C8" t="n">
        <v>0.001</v>
      </c>
    </row>
    <row spans="1:3" r="9">
      <c s="4" r="A9" t="s">
        <v>57</v>
      </c>
      <c s="6" r="B9" t="n">
        <v>100000000</v>
      </c>
      <c s="6" r="C9" t="n">
        <v>100000000</v>
      </c>
    </row>
    <row spans="1:3" r="10">
      <c s="4" r="A10" t="s">
        <v>58</v>
      </c>
      <c s="6" r="B10" t="n">
        <v>68090590</v>
      </c>
      <c s="6" r="C10" t="n">
        <v>68090590</v>
      </c>
    </row>
    <row spans="1:3" r="11">
      <c s="4" r="A11" t="s">
        <v>59</v>
      </c>
      <c s="6" r="B11" t="n">
        <v>68090590</v>
      </c>
      <c s="6" r="C11" t="n">
        <v>680905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v>
      </c>
      <c s="2" r="B1" t="s">
        <v>1</v>
      </c>
    </row>
    <row spans="1:3" r="2">
      <c s="2" r="B2" t="s">
        <v>2</v>
      </c>
      <c s="2" r="C2" t="s">
        <v>61</v>
      </c>
    </row>
    <row spans="1:3" r="3">
      <c s="3" r="A3" t="s">
        <v>62</v>
      </c>
    </row>
    <row spans="1:3" r="4">
      <c s="4" r="A4" t="s">
        <v>62</v>
      </c>
      <c s="7" r="B4" t="n">
        <v>0</v>
      </c>
      <c s="7" r="C4" t="n">
        <v>0</v>
      </c>
    </row>
    <row spans="1:3" r="5">
      <c s="4" r="A5" t="s">
        <v>63</v>
      </c>
      <c s="6" r="B5" t="n">
        <v>0</v>
      </c>
      <c s="6" r="C5" t="n">
        <v>922</v>
      </c>
    </row>
    <row spans="1:3" r="6">
      <c s="4" r="A6" t="s">
        <v>64</v>
      </c>
      <c s="6" r="B6" t="n">
        <v>0</v>
      </c>
      <c s="6" r="C6" t="n">
        <v>-922</v>
      </c>
    </row>
    <row spans="1:3" r="7">
      <c s="3" r="A7" t="s">
        <v>65</v>
      </c>
    </row>
    <row spans="1:3" r="8">
      <c s="4" r="A8" t="s">
        <v>66</v>
      </c>
      <c s="6" r="B8" t="n">
        <v>8861</v>
      </c>
      <c s="6" r="C8" t="n">
        <v>117324</v>
      </c>
    </row>
    <row spans="1:3" r="9">
      <c s="4" r="A9" t="s">
        <v>67</v>
      </c>
      <c s="6" r="B9" t="n">
        <v>8861</v>
      </c>
      <c s="6" r="C9" t="n">
        <v>117324</v>
      </c>
    </row>
    <row spans="1:3" r="10">
      <c s="4" r="A10" t="s">
        <v>68</v>
      </c>
      <c s="6" r="B10" t="n">
        <v>-8861</v>
      </c>
      <c s="6" r="C10" t="n">
        <v>-118246</v>
      </c>
    </row>
    <row spans="1:3" r="11">
      <c s="3" r="A11" t="s">
        <v>69</v>
      </c>
    </row>
    <row spans="1:3" r="12">
      <c s="4" r="A12" t="s">
        <v>70</v>
      </c>
      <c s="6" r="B12" t="n">
        <v>17444</v>
      </c>
      <c s="6" r="C12" t="n">
        <v>17314</v>
      </c>
    </row>
    <row spans="1:3" r="13">
      <c s="4" r="A13" t="s">
        <v>71</v>
      </c>
      <c s="6" r="B13" t="n">
        <v>-24036</v>
      </c>
      <c s="6" r="C13" t="n">
        <v>0</v>
      </c>
    </row>
    <row spans="1:3" r="14">
      <c s="4" r="A14" t="s">
        <v>72</v>
      </c>
      <c s="6" r="B14" t="n">
        <v>-2269</v>
      </c>
      <c s="6" r="C14" t="n">
        <v>-135560</v>
      </c>
    </row>
    <row spans="1:3" r="15">
      <c s="4" r="A15" t="s">
        <v>73</v>
      </c>
      <c s="6" r="B15" t="n">
        <v>0</v>
      </c>
      <c s="6" r="C15" t="n">
        <v>0</v>
      </c>
    </row>
    <row spans="1:3" r="16">
      <c s="4" r="A16" t="s">
        <v>74</v>
      </c>
      <c s="7" r="B16" t="n">
        <v>-2269</v>
      </c>
      <c s="7" r="C16" t="n">
        <v>-135560</v>
      </c>
    </row>
    <row spans="1:3" r="17">
      <c s="4" r="A17" t="s">
        <v>75</v>
      </c>
      <c s="7" r="B17" t="n">
        <v>0</v>
      </c>
      <c s="7" r="C17" t="n">
        <v>0</v>
      </c>
    </row>
    <row spans="1:3" r="18">
      <c s="4" r="A18" t="s">
        <v>76</v>
      </c>
      <c s="6" r="B18" t="n">
        <v>68090590</v>
      </c>
      <c s="6" r="C18" t="n">
        <v>680905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77</v>
      </c>
      <c s="2" r="B1" t="s">
        <v>1</v>
      </c>
    </row>
    <row spans="1:3" r="2">
      <c s="2" r="B2" t="s">
        <v>2</v>
      </c>
      <c s="2" r="C2" t="s">
        <v>61</v>
      </c>
    </row>
    <row spans="1:3" r="3">
      <c s="3" r="A3" t="s">
        <v>78</v>
      </c>
    </row>
    <row spans="1:3" r="4">
      <c s="4" r="A4" t="s">
        <v>79</v>
      </c>
      <c s="7" r="B4" t="n">
        <v>-2269</v>
      </c>
      <c s="7" r="C4" t="n">
        <v>-135560</v>
      </c>
    </row>
    <row spans="1:3" r="5">
      <c s="3" r="A5" t="s">
        <v>80</v>
      </c>
    </row>
    <row spans="1:3" r="6">
      <c s="4" r="A6" t="s">
        <v>81</v>
      </c>
      <c s="6" r="B6" t="n">
        <v>0</v>
      </c>
      <c s="6" r="C6" t="n">
        <v>0</v>
      </c>
    </row>
    <row spans="1:3" r="7">
      <c s="4" r="A7" t="s">
        <v>82</v>
      </c>
      <c s="6" r="B7" t="n">
        <v>-24036</v>
      </c>
      <c s="6" r="C7" t="n">
        <v>0</v>
      </c>
    </row>
    <row spans="1:3" r="8">
      <c s="3" r="A8" t="s">
        <v>83</v>
      </c>
    </row>
    <row spans="1:3" r="9">
      <c s="4" r="A9" t="s">
        <v>84</v>
      </c>
      <c s="6" r="B9" t="n">
        <v>4446</v>
      </c>
      <c s="6" r="C9" t="n">
        <v>0</v>
      </c>
    </row>
    <row spans="1:3" r="10">
      <c s="4" r="A10" t="s">
        <v>37</v>
      </c>
      <c s="6" r="B10" t="n">
        <v>-11633</v>
      </c>
      <c s="6" r="C10" t="n">
        <v>375</v>
      </c>
    </row>
    <row spans="1:3" r="11">
      <c s="4" r="A11" t="s">
        <v>85</v>
      </c>
      <c s="6" r="B11" t="n">
        <v>16873</v>
      </c>
      <c s="6" r="C11" t="n">
        <v>129595</v>
      </c>
    </row>
    <row spans="1:3" r="12">
      <c s="4" r="A12" t="s">
        <v>86</v>
      </c>
      <c s="6" r="B12" t="n">
        <v>-16619</v>
      </c>
      <c s="6" r="C12" t="n">
        <v>-5590</v>
      </c>
    </row>
    <row spans="1:3" r="13">
      <c s="3" r="A13" t="s">
        <v>87</v>
      </c>
    </row>
    <row spans="1:3" r="14">
      <c s="4" r="A14" t="s">
        <v>88</v>
      </c>
      <c s="6" r="B14" t="n">
        <v>14000</v>
      </c>
      <c s="6" r="C14" t="n">
        <v>5000</v>
      </c>
    </row>
    <row spans="1:3" r="15">
      <c s="4" r="A15" t="s">
        <v>89</v>
      </c>
      <c s="6" r="B15" t="n">
        <v>14000</v>
      </c>
      <c s="6" r="C15" t="n">
        <v>5000</v>
      </c>
    </row>
    <row spans="1:3" r="16">
      <c s="4" r="A16" t="s">
        <v>90</v>
      </c>
      <c s="6" r="B16" t="n">
        <v>-2619</v>
      </c>
      <c s="6" r="C16" t="n">
        <v>-590</v>
      </c>
    </row>
    <row spans="1:3" r="17">
      <c s="4" r="A17" t="s">
        <v>91</v>
      </c>
      <c s="6" r="B17" t="n">
        <v>4531</v>
      </c>
      <c s="6" r="C17" t="n">
        <v>3157</v>
      </c>
    </row>
    <row spans="1:3" r="18">
      <c s="4" r="A18" t="s">
        <v>92</v>
      </c>
      <c s="6" r="B18" t="n">
        <v>1912</v>
      </c>
      <c s="6" r="C18" t="n">
        <v>2567</v>
      </c>
    </row>
    <row spans="1:3" r="19">
      <c s="3" r="A19" t="s">
        <v>93</v>
      </c>
    </row>
    <row spans="1:3" r="20">
      <c s="4" r="A20" t="s">
        <v>94</v>
      </c>
      <c s="6" r="B20" t="n">
        <v>573</v>
      </c>
      <c s="6" r="C20" t="n">
        <v>984</v>
      </c>
    </row>
    <row spans="1:3" r="21">
      <c s="4" r="A21" t="s">
        <v>95</v>
      </c>
      <c s="7" r="B21" t="n">
        <v>0</v>
      </c>
      <c s="7" r="C2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96</v>
      </c>
      <c s="2" r="B1" t="s">
        <v>1</v>
      </c>
    </row>
    <row spans="1:2" r="2">
      <c s="2" r="B2" t="s">
        <v>2</v>
      </c>
    </row>
    <row spans="1:2" r="3">
      <c s="3" r="A3" t="s">
        <v>96</v>
      </c>
    </row>
    <row spans="1:2" r="4">
      <c s="4" r="A4" t="s">
        <v>96</v>
      </c>
      <c s="4" r="B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98</v>
      </c>
      <c s="2" r="B1" t="s">
        <v>1</v>
      </c>
    </row>
    <row spans="1:2" r="2">
      <c s="2" r="B2" t="s">
        <v>2</v>
      </c>
    </row>
    <row spans="1:2" r="3">
      <c s="3" r="A3" t="s">
        <v>98</v>
      </c>
    </row>
    <row spans="1:2" r="4">
      <c s="4" r="A4" t="s">
        <v>98</v>
      </c>
      <c s="4" r="B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00</v>
      </c>
      <c s="2" r="B1" t="s">
        <v>1</v>
      </c>
    </row>
    <row spans="1:2" r="2">
      <c s="2" r="B2" t="s">
        <v>2</v>
      </c>
    </row>
    <row spans="1:2" r="3">
      <c s="3" r="A3" t="s">
        <v>100</v>
      </c>
    </row>
    <row spans="1:2" r="4">
      <c s="4" r="A4" t="s">
        <v>100</v>
      </c>
      <c s="4" r="B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 (UN</vt:lpstr>
      <vt:lpstr>Consolidated Balance Sheets Par</vt:lpstr>
      <vt:lpstr>CONSOLIDATED STATEMENTS OF OPER</vt:lpstr>
      <vt:lpstr>CONSOLIDATED STATEMENTS OF CASH</vt:lpstr>
      <vt:lpstr>BUSINESS</vt:lpstr>
      <vt:lpstr>GOING CONCERN AND MANAGEMENT'S </vt:lpstr>
      <vt:lpstr>BASIS OF PRESENTATION AND SIGNI</vt:lpstr>
      <vt:lpstr>INVENTORIES</vt:lpstr>
      <vt:lpstr>DEBT MITIGATION PROGRAM</vt:lpstr>
      <vt:lpstr>ACCRUED EXPENSES</vt:lpstr>
      <vt:lpstr>NOTES PAYABLE AND RELATED PARTY</vt:lpstr>
      <vt:lpstr>COMMON STOCK</vt:lpstr>
      <vt:lpstr>LITIGATION</vt:lpstr>
      <vt:lpstr>SUBSEQUENT EVENTS</vt:lpstr>
      <vt:lpstr>ACCOUNTING POLICIES (Policies)</vt:lpstr>
      <vt:lpstr>ACCRUED EXPENSES (Tables)</vt:lpstr>
      <vt:lpstr>GOING CONCERN (Details)</vt:lpstr>
      <vt:lpstr>NET INCOME (LOSS) PER SHARE (De</vt:lpstr>
      <vt:lpstr>DEBT MITIGATION (Details)</vt:lpstr>
      <vt:lpstr>ACCRUED EXPENSES (Details)</vt:lpstr>
      <vt:lpstr>RELATED PARTY TRANSACTIONS (Det</vt:lpstr>
      <vt:lpstr>LITIGATION (Details)</vt:lpstr>
      <vt:lpstr>SUBSEQUENT EVENTS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0:59:41Z</dcterms:created>
  <dcterms:modified xmlns:dcterms="http://purl.org/dc/terms/" xmlns:xsi="http://www.w3.org/2001/XMLSchema-instance" xsi:type="dcterms:W3CDTF">2016-02-19T10:59:41Z</dcterms:modified>
  <dc:title xmlns:dc="http://purl.org/dc/elements/1.1/">Untitled</dc:title>
  <dc:description xmlns:dc="http://purl.org/dc/elements/1.1/"/>
  <dc:subject xmlns:dc="http://purl.org/dc/elements/1.1/"/>
  <cp:keywords/>
  <cp:category/>
</cp:coreProperties>
</file>